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INANCI" sheetId="2" state="visible" r:id="rId2"/>
    <sheet xmlns:r="http://schemas.openxmlformats.org/officeDocument/2006/relationships" name="Risk_Return Detail Data- FINAN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Aug. 1,
		2018</t>
  </si>
  <si>
    <t>Document Effective Date</t>
  </si>
  <si>
    <t>dei_DocumentEffectiveDate</t>
  </si>
  <si>
    <t>Prospectus Date</t>
  </si>
  <si>
    <t>rr_ProspectusDate</t>
  </si>
  <si>
    <t>Aug. 01, 2018</t>
  </si>
  <si>
    <t xml:space="preserve">FINANCIAL INVESTORS TRUST RIVERFRONT ASSET ALLOCATION AGGRESSIVE RIVERFRONT ASSET ALLOCATION GROWTH RIVERFRONT ASSET ALLOCATION GROWTH &amp; INCOME RIVERFRONT ASSET ALLOCATION MODERATE RIVERFRONT ASSET ALLOCATION INCOME &amp; GROWTH (each a “Fund,” and collectively, the “Funds”) SUPPLEMENT DATED AUGUST 1, 2018 TO THE SUMMARY PROSPECTUSES AND PROSPECTUSES DATED FEBRUARY 28, 2018, AS SUBSEQUENTLY AMENDED Effective as of the date of this supplement, the following changes are being made with respect to the Funds. Riverfront Asset Allocation Aggressive, Riverfront Asset Allocation Growth and Riverfront Asset Allocation Growth &amp; Income The last sentence of the Principal Investment Strategies section in the Summary Prospectus and Prospectus with respect to each Fund is hereby deleted and replaced in its entirety with the following: Under normal circumstances, the Fund may invest at least 25% of its portfolio holdings in the First Trust RiverFront Dynamic Developed International ETF. Riverfront Asset Allocation Moderate The last sentence of the Principal Investment Strategies section in the Summary Prospectus and Prospectus with respect to the Fund is hereby deleted and replaced in its entirety with the following: Under normal circumstances, the Fund may invest at least 25% of its portfolio holdings in each of the RiverFront Dynamic Core Income ETF and the RiverFront Dynamic US Dividend Advantage ETF. Riverfront Asset Allocation Income &amp; Growth The last sentence of the Principal Investment Strategies section in the Summary Prospectus and Prospectus with respect to the Fund is hereby deleted and replaced in its entirety with the following: Under normal circumstances, the Fund may invest at least 25% of its portfolio holdings in the RiverFront Dynamic Core Income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FINANCIAL INVESTORS TRUST RIVERFRONT ASSET ALLOCATION AGGRESSIVE RIVERFRONT ASSET ALLOCATION GROWTH RIVERFRONT ASSET ALLOCATION GROWTH &amp; INCOME RIVERFRONT ASSET ALLOCATION MODERATE RIVERFRONT ASSET ALLOCATION INCOME &amp; GROWTH (each a “Fund,” and collectively, the “Funds”) SUPPLEMENT DATED AUGUST 1, 2018 TO THE SUMMARY PROSPECTUSES AND PROSPECTUSES DATED JUNE 12, 2018, AS SUPPLEMENTED FROM TIME TO TIME Effective as of the date of this supplement, the following changes are being made with respect to the Funds. Riverfront Asset Allocation Aggressive, Riverfront Asset Allocation Growth and Riverfront Asset Allocation Growth &amp; Income The last sentence of the Principal Investment Strategies section in the Summary Prospectus and Prospectus with respect to each Fund is hereby deleted and replaced in its entirety with the following: Under normal circumstances, the Fund may invest at least 25% of its portfolio holdings in the First Trust RiverFront Dynamic Developed International ETF. Riverfront Asset Allocation Moderate The last sentence of the Principal Investment Strategies section in the Summary Prospectus and Prospectus with respect to the Fund is hereby deleted and replaced in its entirety with the following: Under normal circumstances, the Fund may invest at least 25% of its portfolio holdings in each of the RiverFront Dynamic Core Income ETF and the RiverFront Dynamic US Dividend Advantage ETF. Riverfront Asset Allocation Income &amp; Growth The last sentence of the Principal Investment Strategies section in the Summary Prospectus and Prospectus with respect to the Fund is hereby deleted and replaced in its entirety with the following: Under normal circumstances, the Fund may invest at least 25% of its portfolio holdings in the RiverFront Dynamic Core Income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t>
  </si>
  <si>
    <t>Supplement [Text Block]</t>
  </si>
  <si>
    <t>fit_SupplementTextBlock</t>
  </si>
  <si>
    <t>Class Investor, C, I Shares | RiverFront Asset Allocation Aggressive</t>
  </si>
  <si>
    <t xml:space="preserve">FINANCIAL INVESTORS TRUST RIVERFRONT ASSET ALLOCATION AGGRESSIVE (each a “Fund,” and collectively, the “Funds”) SUPPLEMENT DATED AUGUST 1, 2018 TO THE SUMMARY PROSPECTUSES AND PROSPECTUSES DATED FEBRUARY 28, 2018, AS SUBSEQUENTLY AMENDED Effective as of the date of this supplement, the following changes are being made with respect to the Funds. Riverfront Asset Allocation Aggressive, Riverfront Asset Allocation Growth and Riverfront Asset Allocation Growth &amp; Income The last sentence of the Principal Investment Strategies section in the Summary Prospectus and Prospectus with respect to each Fund is hereby deleted and replaced in its entirety with the following: Under normal circumstances, the Fund may invest at least 25% of its portfolio holdings in the First Trust RiverFront Dynamic Developed International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t>
  </si>
  <si>
    <t>Class Investor, C, I Shares | RiverFront Asset Allocation Growth</t>
  </si>
  <si>
    <t xml:space="preserve">FINANCIAL INVESTORS TRUST RIVERFRONT ASSET ALLOCATION GROWTH (each a “Fund,” and collectively, the “Funds”) SUPPLEMENT DATED AUGUST 1, 2018 TO THE SUMMARY PROSPECTUSES AND PROSPECTUSES DATED FEBRUARY 28, 2018, AS SUBSEQUENTLY AMENDED Effective as of the date of this supplement, the following changes are being made with respect to the Funds. Riverfront Asset Allocation Aggressive, Riverfront Asset Allocation Growth and Riverfront Asset Allocation Growth &amp; Income The last sentence of the Principal Investment Strategies section in the Summary Prospectus and Prospectus with respect to each Fund is hereby deleted and replaced in its entirety with the following: Under normal circumstances, the Fund may invest at least 25% of its portfolio holdings in the First Trust RiverFront Dynamic Developed International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t>
  </si>
  <si>
    <t>Class Investor, C, I Shares | RiverFront Asset Allocation Growth &amp; Income</t>
  </si>
  <si>
    <t xml:space="preserve">FINANCIAL INVESTORS TRUST RIVERFRONT ASSET ALLOCATION GROWTH &amp; INCOME (each a “Fund,” and collectively, the “Funds”) SUPPLEMENT DATED AUGUST 1, 2018 TO THE SUMMARY PROSPECTUSES AND PROSPECTUSES DATED FEBRUARY 28, 2018, AS SUBSEQUENTLY AMENDED Effective as of the date of this supplement, the following changes are being made with respect to the Funds. Riverfront Asset Allocation Aggressive, Riverfront Asset Allocation Growth and Riverfront Asset Allocation Growth &amp; Income The last sentence of the Principal Investment Strategies section in the Summary Prospectus and Prospectus with respect to each Fund is hereby deleted and replaced in its entirety with the following: Under normal circumstances, the Fund may invest at least 25% of its portfolio holdings in the First Trust RiverFront Dynamic Developed International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t>
  </si>
  <si>
    <t>Class Investor, C, I Shares | RiverFront Asset Allocation Moderate</t>
  </si>
  <si>
    <t xml:space="preserve">FINANCIAL INVESTORS TRUST RIVERFRONT ASSET ALLOCATION MODERATE (each a “Fund,” and collectively, the “Funds”) SUPPLEMENT DATED AUGUST 1, 2018 TO THE SUMMARY PROSPECTUSES AND PROSPECTUSES DATED FEBRUARY 28, 2018, AS SUBSEQUENTLY AMENDED Effective as of the date of this supplement, the following changes are being made with respect to the Funds. Riverfront Asset Allocation Moderate The last sentence of the Principal Investment Strategies section in the Summary Prospectus and Prospectus with respect to the Fund is hereby deleted and replaced in its entirety with the following: Under normal circumstances, the Fund may invest at least 25% of its portfolio holdings in each of the RiverFront Dynamic Core Income ETF and the RiverFront Dynamic US Dividend Advantage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t>
  </si>
  <si>
    <t>Class Investor, C, I Shares | RiverFront Asset Allocation Income &amp; Growth</t>
  </si>
  <si>
    <t xml:space="preserve">FINANCIAL INVESTORS TRUST RIVERFRONT ASSET ALLOCATION INCOME &amp; GROWTH (each a “Fund,” and collectively, the “Funds”) SUPPLEMENT DATED AUGUST 1, 2018 TO THE SUMMARY PROSPECTUSES AND PROSPECTUSES DATED FEBRUARY 28, 2018, AS SUBSEQUENTLY AMENDED Effective as of the date of this supplement, the following changes are being made with respect to the Funds. Riverfront Asset Allocation Income &amp; Growth The last sentence of the Principal Investment Strategies section in the Summary Prospectus and Prospectus with respect to the Fund is hereby deleted and replaced in its entirety with the following: Under normal circumstances, the Fund may invest at least 25% of its portfolio holdings in the RiverFront Dynamic Core Income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t>
  </si>
  <si>
    <t>Class A Shares | RiverFront Asset Allocation Aggressive</t>
  </si>
  <si>
    <t xml:space="preserve">FINANCIAL INVESTORS TRUST RIVERFRONT ASSET ALLOCATION AGGRESSIVE (each a “Fund,” and collectively, the “Funds”) SUPPLEMENT DATED AUGUST 1, 2018 TO THE SUMMARY PROSPECTUSES AND PROSPECTUSES DATED JUNE 12, 2018, AS SUPPLEMENTED FROM TIME TO TIME Effective as of the date of this supplement, the following changes are being made with respect to the Funds. Riverfront Asset Allocation Aggressive, Riverfront Asset Allocation Growth and Riverfront Asset Allocation Growth &amp; Income The last sentence of the Principal Investment Strategies section in the Summary Prospectus and Prospectus with respect to each Fund is hereby deleted and replaced in its entirety with the following: Under normal circumstances, the Fund may invest at least 25% of its portfolio holdings in the First Trust RiverFront Dynamic Developed International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t>
  </si>
  <si>
    <t>Class A Shares | RiverFront Asset Allocation Growth</t>
  </si>
  <si>
    <t xml:space="preserve">FINANCIAL INVESTORS TRUST RIVERFRONT ASSET ALLOCATION GROWTH (each a “Fund,” and collectively, the “Funds”) SUPPLEMENT DATED AUGUST 1, 2018 TO THE SUMMARY PROSPECTUSES AND PROSPECTUSES DATED JUNE 12, 2018, AS SUPPLEMENTED FROM TIME TO TIME Effective as of the date of this supplement, the following changes are being made with respect to the Funds. Riverfront Asset Allocation Aggressive, Riverfront Asset Allocation Growth and Riverfront Asset Allocation Growth &amp; Income The last sentence of the Principal Investment Strategies section in the Summary Prospectus and Prospectus with respect to each Fund is hereby deleted and replaced in its entirety with the following: Under normal circumstances, the Fund may invest at least 25% of its portfolio holdings in the First Trust RiverFront Dynamic Developed International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t>
  </si>
  <si>
    <t>Class A Shares | RiverFront Asset Allocation Growth &amp; Income</t>
  </si>
  <si>
    <t xml:space="preserve">FINANCIAL INVESTORS TRUST RIVERFRONT ASSET ALLOCATION GROWTH &amp; INCOME (each a “Fund,” and collectively, the “Funds”) SUPPLEMENT DATED AUGUST 1, 2018 TO THE SUMMARY PROSPECTUSES AND PROSPECTUSES DATED JUNE 12, 2018, AS SUPPLEMENTED FROM TIME TO TIME Effective as of the date of this supplement, the following changes are being made with respect to the Funds. Riverfront Asset Allocation Aggressive, Riverfront Asset Allocation Growth and Riverfront Asset Allocation Growth &amp; Income The last sentence of the Principal Investment Strategies section in the Summary Prospectus and Prospectus with respect to each Fund is hereby deleted and replaced in its entirety with the following: Under normal circumstances, the Fund may invest at least 25% of its portfolio holdings in the First Trust RiverFront Dynamic Developed International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t>
  </si>
  <si>
    <t>Class A Shares | RiverFront Asset Allocation Moderate</t>
  </si>
  <si>
    <t xml:space="preserve">FINANCIAL INVESTORS TRUST RIVERFRONT ASSET ALLOCATION MODERATE (each a “Fund,” and collectively, the “Funds”) SUPPLEMENT DATED AUGUST 1, 2018 TO THE SUMMARY PROSPECTUSES AND PROSPECTUSES DATED JUNE 12, 2018, AS SUPPLEMENTED FROM TIME TO TIME Effective as of the date of this supplement, the following changes are being made with respect to the Funds. Riverfront Asset Allocation Moderate The last sentence of the Principal Investment Strategies section in the Summary Prospectus and Prospectus with respect to the Fund is hereby deleted and replaced in its entirety with the following: Under normal circumstances, the Fund may invest at least 25% of its portfolio holdings in each of the RiverFront Dynamic Core Income ETF and the RiverFront Dynamic US Dividend Advantage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t>
  </si>
  <si>
    <t>Class A Shares | RiverFront Asset Allocation Income &amp; Growth</t>
  </si>
  <si>
    <t xml:space="preserve">FINANCIAL INVESTORS TRUST RIVERFRONT ASSET ALLOCATION INCOME &amp; GROWTH (each a “Fund,” and collectively, the “Funds”) SUPPLEMENT DATED AUGUST 1, 2018 TO THE SUMMARY PROSPECTUSES AND PROSPECTUSES DATED JUNE 12, 2018, AS SUPPLEMENTED FROM TIME TO TIME Effective as of the date of this supplement, the following changes are being made with respect to the Funds. Riverfront Asset Allocation Income &amp; Growth The last sentence of the Principal Investment Strategies section in the Summary Prospectus and Prospectus with respect to the Fund is hereby deleted and replaced in its entirety with the following: Under normal circumstances, the Fund may invest at least 25% of its portfolio holdings in the RiverFront Dynamic Core Income ETF. All Funds The following is added after the first paragraph of Capital Gains Risk in the discussion of principal risks in each Fund’s Summary Prospectus and Prospectus: Under certain circumstances the Fund may use unaffiliated ETFs as well as RiverFront sub-advised ETFs to help mitigate capital gains distributions to shareholders. This process could cause the Fund to increase its portfolio turnover and brokerage commission costs paid by the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580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29:56Z</dcterms:created>
  <dcterms:modified xmlns:dcterms="http://purl.org/dc/terms/" xmlns:xsi="http://www.w3.org/2001/XMLSchema-instance" xsi:type="dcterms:W3CDTF">2018-08-09T12:29:56Z</dcterms:modified>
</cp:coreProperties>
</file>